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Note 1 - Summary of Significant" sheetId="5" r:id="rId5"/>
    <s:sheet name="Note 2 - Intangibles" sheetId="6" r:id="rId6"/>
    <s:sheet name="Note 3 - Related Party Transact" sheetId="7" r:id="rId7"/>
    <s:sheet name="Note 4 - Commitments and Contin" sheetId="8" r:id="rId8"/>
    <s:sheet name="Note 5 - Stockholders' Equity" sheetId="9" r:id="rId9"/>
    <s:sheet name="Note 6 - Options" sheetId="10" r:id="rId10"/>
    <s:sheet name="Note 7 - Income Tax" sheetId="11" r:id="rId11"/>
    <s:sheet name="Note 8 - Subsequent Events" sheetId="12" r:id="rId12"/>
    <s:sheet name="Note 1 - Summary of Significa13" sheetId="13" r:id="rId13"/>
    <s:sheet name="Note 1 - Summary of Significa14" sheetId="14" r:id="rId14"/>
    <s:sheet name="Note 1 - Summary of Significa15" sheetId="15" r:id="rId15"/>
    <s:sheet name="Note 1 - Summary of Significa16" sheetId="16" r:id="rId16"/>
    <s:sheet name="Note 1 - Summary of Significa17" sheetId="17" r:id="rId17"/>
    <s:sheet name="Note 1 - Summary of Significa18" sheetId="18" r:id="rId18"/>
    <s:sheet name="Note 1 - Summary of Significa19" sheetId="19" r:id="rId19"/>
    <s:sheet name="Note 2 - Intangibles_ Schedule " sheetId="20" r:id="rId20"/>
    <s:sheet name="Note 4 - Commitments and Cont21" sheetId="21" r:id="rId21"/>
    <s:sheet name="Note 6 - Options_ Schedule of S" sheetId="22" r:id="rId22"/>
    <s:sheet name="Note 6 - Options_ Schedule of23" sheetId="23" r:id="rId23"/>
    <s:sheet name="Note 1 - Summary of Significa24" sheetId="24" r:id="rId24"/>
    <s:sheet name="Note 1 - Summary of Significa25" sheetId="25" r:id="rId25"/>
    <s:sheet name="Note 2 - Intangibles (Details)" sheetId="26" r:id="rId26"/>
    <s:sheet name="Note 2 - Intangibles_ Schedul27" sheetId="27" r:id="rId27"/>
    <s:sheet name="Note 4 - Commitments and Cont28" sheetId="28" r:id="rId28"/>
    <s:sheet name="Note 5 - Stockholders' Equity (" sheetId="29" r:id="rId29"/>
    <s:sheet name="Note 6 - Options (Details)" sheetId="30" r:id="rId30"/>
    <s:sheet name="Note 6 - Options_ Schedule of31" sheetId="31" r:id="rId31"/>
    <s:sheet name="Note 6 - Options_ Schedule of32" sheetId="32" r:id="rId32"/>
  </s:sheets>
  <s:definedNames/>
  <s:calcPr calcId="124519" calcMode="auto" fullCalcOnLoad="1"/>
</s:workbook>
</file>

<file path=xl/sharedStrings.xml><?xml version="1.0" encoding="utf-8"?>
<sst xmlns="http://schemas.openxmlformats.org/spreadsheetml/2006/main" uniqueCount="211">
  <si>
    <t>Document and Entity Information - USD ($)</t>
  </si>
  <si>
    <t>9 Months Ended</t>
  </si>
  <si>
    <t>Jun. 30, 2015</t>
  </si>
  <si>
    <t>Aug. 11, 2015</t>
  </si>
  <si>
    <t>Mar. 31, 2014</t>
  </si>
  <si>
    <t>Document and Entity Information:</t>
  </si>
  <si>
    <t>Entity Registrant Name</t>
  </si>
  <si>
    <t>PEAK PHARMACEUTICALS, INC.</t>
  </si>
  <si>
    <t>Document Type</t>
  </si>
  <si>
    <t>10-Q</t>
  </si>
  <si>
    <t>Document Period End Date</t>
  </si>
  <si>
    <t>Jun. 30,
		2015</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Sep. 30, 2014</t>
  </si>
  <si>
    <t>Current Assets</t>
  </si>
  <si>
    <t>Cash</t>
  </si>
  <si>
    <t>Inventory</t>
  </si>
  <si>
    <t>Prepaid Expenses</t>
  </si>
  <si>
    <t>Total Current Assets</t>
  </si>
  <si>
    <t>Fixed assets, net of depreciation</t>
  </si>
  <si>
    <t>Intangible Asset, Net of Amortization</t>
  </si>
  <si>
    <t>Deposit</t>
  </si>
  <si>
    <t>Total Assets</t>
  </si>
  <si>
    <t>Current Liabilities</t>
  </si>
  <si>
    <t>Accounts Payable</t>
  </si>
  <si>
    <t>Account Payable - Related Parties</t>
  </si>
  <si>
    <t>Accounts Payable Insurance</t>
  </si>
  <si>
    <t>Accrued Liabilities</t>
  </si>
  <si>
    <t>Total Current Liabilities</t>
  </si>
  <si>
    <t>Total Liabilities</t>
  </si>
  <si>
    <t>Stockholders' Equity</t>
  </si>
  <si>
    <t>Common stock</t>
  </si>
  <si>
    <t>Additional Paid-in Capital</t>
  </si>
  <si>
    <t>Accumulated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otal Stockholders' Equity (Deficit)</t>
  </si>
  <si>
    <t>Total Liabilities and Stockholders' Equity (Deficit)</t>
  </si>
  <si>
    <t>Consolidated Statements of Operations - USD ($)</t>
  </si>
  <si>
    <t>3 Months Ended</t>
  </si>
  <si>
    <t>Jun. 30, 2014</t>
  </si>
  <si>
    <t>Revenue</t>
  </si>
  <si>
    <t>Cost of Revenue</t>
  </si>
  <si>
    <t>Gross Profit</t>
  </si>
  <si>
    <t>Total Revenue</t>
  </si>
  <si>
    <t>Expenses</t>
  </si>
  <si>
    <t>General and Administrative</t>
  </si>
  <si>
    <t>Depreciation and Amortization</t>
  </si>
  <si>
    <t>Cost Associated with Exploring Business Opportunity</t>
  </si>
  <si>
    <t>Total Operating Expenses</t>
  </si>
  <si>
    <t>Loss From Operations</t>
  </si>
  <si>
    <t>Other Income (Expense)</t>
  </si>
  <si>
    <t>Interest Expense</t>
  </si>
  <si>
    <t>Gain on Extinguishment of Debt</t>
  </si>
  <si>
    <t>Total Other Income (Expense)</t>
  </si>
  <si>
    <t>Net (Loss)</t>
  </si>
  <si>
    <t>Basic and Diluted (Loss) per Common Share</t>
  </si>
  <si>
    <t>Weighted Average Number of Common Shares Outstanding</t>
  </si>
  <si>
    <t>Consolidated Statements of Cash Flows - USD ($)</t>
  </si>
  <si>
    <t>Cash Flows From Operating Activities:</t>
  </si>
  <si>
    <t>Net Cash Used in Operating Activities</t>
  </si>
  <si>
    <t>Cash Flows From Investing Activities:</t>
  </si>
  <si>
    <t>Purchase of Fixed Assets</t>
  </si>
  <si>
    <t>Investment in website</t>
  </si>
  <si>
    <t>Net Cash Used in Investing Activities</t>
  </si>
  <si>
    <t>Cash Flows From Financing Activities:</t>
  </si>
  <si>
    <t>Proceeds from Debt</t>
  </si>
  <si>
    <t>Sale of Stock</t>
  </si>
  <si>
    <t>Repurchase of Stock</t>
  </si>
  <si>
    <t>Net Cash Provided by Financing Activities</t>
  </si>
  <si>
    <t>Increase (Decrease) in Cash</t>
  </si>
  <si>
    <t>Initial Cash</t>
  </si>
  <si>
    <t>Final Cash</t>
  </si>
  <si>
    <t>Supplemental Disclosures</t>
  </si>
  <si>
    <t>Cash Paid for Interest</t>
  </si>
  <si>
    <t>Non-cash Financing Activities:</t>
  </si>
  <si>
    <t>Common Shares for Settlement of Debt</t>
  </si>
  <si>
    <t>Conversion of Debt Into Common Shares</t>
  </si>
  <si>
    <t>Shares Cancelled</t>
  </si>
  <si>
    <t>Note 1 - Summary of Significant Accounting Policies</t>
  </si>
  <si>
    <t>Notes</t>
  </si>
  <si>
    <t>Note 1  Summary of Significant Accounting Policies Throughout this report, the terms our, we, us, and the Company refer to Peak Pharmaceuticals, Inc. and its subsidiary. The accompanying unaudited condensed consolidated financial statements of Peak Pharmaceuticals, Inc., at June 30, 2015 and 2014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4. In management's opinion, all adjustments (consisting only of normal recurring adjustments) considered necessary for a fair presentation to make our financial statements not misleading have been included. The results of operations for the periods ended June 30, 2015 and 2014 presented are not necessarily indicative of the results to be expected for the full year. Peak Pharmaceuticals, Inc. was incorporated in Nevada on December 18, 2007 as Surf A Movie Solutions Inc., which was previously engaged in the development, sales and marketing of online video stores. We decided to change our business objective and in connection therewith we first changed our name to Frac Water Systems, Inc. and explored the possibilities of providing economically and environmentally sound solutions for the treatment and recycling of wastewater resulting principally from oil and gas exploration and production activities. On December 31, 2013, we determined not to move forward with that business model. On March 14, 2014, we changed our name to Cannabis Technology Corp. The name change was made in connection with our entry into the business of manufacturing and marketing pharmaceutical level products containing phytocannabinoids, an abundant and pharmaceutically active component of cannabis, for the treatment of various conditions and diseases. On December 23, 2014, we changed our name again to Peak Pharmaceuticals, Inc. This name change was made to make our name more consistent with our business operations and plans relating to development, manufacturing and marketing of hemp-based nutraceutical and supplement products for the human and animal health markets. Financial statements prepared in conformity with GAAP contemplate a companys continuation as a going concern. We have incurred net losses since inception. In addition, we have an accumulated deficit of $5,752,834 as of June 30, 2015. This condition raises substantial doubt as to our ability to continue as a going concern. In response to these conditions, we may raise additional capital through the sale of equity securities, through an offering of debt securities or through borrowings from financial institutions or individuals. These financial statements do not include any adjustments that might be necessary if we are unable to continue as a going concern. Reclassification Certain amounts from prior quarters have been reclassified for consistency with the presentation of the three months and nine months ended June 30, 2015. These reclassifications had no effect on the reported results of operations. Basis of Consolidation The consolidated financial statements include the financial statements of the Company and our wholly owned subsidiary Peak BioPharma Corp. All inter-company balances and transactions among the companies have been eliminated upon consolidation. Inventory Inventory consists of finished goods and is carried at the lower of cost or market on a first in first out basis. Revenue Recognition We recognize revenue from products sold when there is persuasive evidence of an arrangement, delivery has occurred or services have been rendered, the sales price is determinable and collection is reasonably assured. Revenue represents the sale of products and related shipping fees. Cost of Revenue Cost of revenue includes the cost of products sold and shipping costs attributable to the revenue. Expenses associated with exploring business opportunities Through the period ended March 31, 2014, we were exploring opportunities related to solutions for the treatment and recycling of waste water resulting principally from oil and gas exploration and productions activities. We determined not to proceed in that industry. Costs included legal fees, fees associated with the assumption of certain notes and other payments under the Agreement, consulting fees, attending conferences, web development, and travel. These costs include a non-cash charge of $102,932 which is the assumption of debt related to the Agreement and $2,413 which is the fair value of options granted under the Agreement. Research and Development Expenditures for research activities relating to product development and improvement are charged to expense as incurred. We incurred $276 and $12,143 in research and development expenses for the three and nine months ended June 30, 2015, respectively. There were no research and development expenses in 2014. Loss per Share We calculate net los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Note 2 - Intangibles</t>
  </si>
  <si>
    <t xml:space="preserve">Note 2 - Intangibles Intangibles at June 30, 2015 and September 30, 2014, consist of Website, $35,000, less accumulated amortization of $13,773 and $4,861, respectively. The website is being amortized over three years. Estimated future amortization expense related to intangible property as of June 30, 2015 is as follows: Years ending September 30, Total Amortization 2015 $ 2,917 2016 11,667 2017 6,643 $ 21,227 </t>
  </si>
  <si>
    <t>Note 3 - Related Party Transactions</t>
  </si>
  <si>
    <t>Note 3  Related Party Transactions Parties, which can be corporations or individuals,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the amounts payable to officers and directors of the Company for reimbursement of expenses they incurred on behalf of the Company as well as Director fees.</t>
  </si>
  <si>
    <t>Note 4 - Commitments and Contingencies</t>
  </si>
  <si>
    <t>Note 4  Commitments and Contingencies Canna-Pet License Agreement In July, 2014, through our wholly-owned subsidiary, Peak BioPharma Corp., we entered into a License Agreement (the License Agreement) with a Washington limited liability corporation (Licensor), which owns the brand name Canna-Pet and certain related intellectual property including, but not limited to, trademarks and copyrights, formulations, recipes, production processes and systems, websites, domain names, customer lists, supplier lists, trade secrets and know-how, and other related intellectual property (collectively, the Licensed Intellectual Property), used by Licensor in the conduct of its business related to the production and sale of medical products made from industrial hemp which are intended exclusively for consumption by pets. Pursuant to the License Agreement, Licensor granted to us a perpetual, exclusive, world-wide license to use the Licensed Intellectual Property in conjunction with our business and the production and sale of medical products made from industrial hemp as well as the right to sublicense the Licensed Intellectual Property to third parties. The License Agreement gives us the right to produce and sell existing products utilizing the Licensed Intellectual Property and to develop new products, jointly with Licensor or otherwise, based upon the Licensed Intellectual Property. The License Agreement provides us with an immediate revenue source and access to Licensors customer base. During the term of the license, all intellectual property rights in and to the Licensed Intellectual Property remain the exclusive property of Licensor. In consideration of the grant of the license, we have agreed to pay Licensor license fees in the form of royalty payments calculated on the basis of gross proceeds received by us from sales of products manufactured, marketed or sold by us utilizing the Licensed Intellectual Property or any subsequently developed intellectual property which is jointly owned by us and Licensor. The royalty will be calculated and paid by us on a quarterly basis using calendar quarters ending March 31, June 30, September 30, and December 31 each year and will be equal to fifteen percent (15%) of the first $1,000,000 of gross proceeds received by us during the quarter and ten percent (10%) on gross proceeds in excess of $1,000,000 received by us during the quarter. On or before the date, which is 45 days following the end of each calendar quarter, we will calculate the amount of the royalty due to Licensor for that quarter and will make payment in full of such amount to Licensor. For purposes of calculating the amount of royalty due for each quarter, gross proceeds will not include amounts received by us as payments for any and all taxes, duties, governmental charges, sales expenses, freight or shipping charges, and the like. Commencing in 2015, we have agreed to pay Licensor a guaranteed minimum royalty amounts based upon the gross proceeds received by us from the sale of products (the License Based Products) utilizing the Licensed Intellectual Property or subsequently developed jointly owned intellectual property. The guaranteed minimum royalty payments are as follows: Time Period Minimum Annual License Fee January 1, 2015 through December 31, 2015 Calculated based on gross proceeds equal to twice the verifiable sales of License Based Products for the calendar year ended December 31, 2014, with royalties equal to 15% on gross proceeds of up to $4,000,000 for the year and 10% on gross proceeds in excess of $4,000,000. January 1, 2016 through December 31, 2016 Calculated based on gross proceeds equal to 115% of the amount of gross proceeds used to calculate the minimum royalty for the prior calendar year ended December 31. January 1, 2017 through December 31, 2017 Calculated based on gross proceeds equal to 115% of the amount of gross proceeds used to calculate the minimum royalty for the prior calendar year ended December 31. January 1, 2018 through December 31, 2018 Calculated based on gross proceeds equal to 115% of the amount of gross proceeds used to calculate the minimum royalty for the prior calendar year ended December 31. January 1, 2019 through December 31, 2019 Calculated based on gross proceeds equal to 115% of the amount of gross proceeds used to calculate the minimum royalty for the prior calendar year ended December 31. January 1, 2020 through December 31, 2020, and all succeeding years The minimum annual royalty payment for the calendar year beginning January 1, 2020 and for all subsequent calendar years will be equal to the minimum annual royalty payment calculated for the calendar year ended December 31, 2019. All royalty payments made by us during any calendar year will be credited against the minimum annual royalty amounts due and payable by us for such year. In the event that the aggregate amount of royalties payable by us for any calendar year are not sufficient to satisfy our minimum annual royalty payment obligation for that year, we will be obligated to pay the unpaid balance of the minimum royalty amount to Licensor on or before February 28 of the following year Royalty expense for the three and nine month periods ended June 30, 2015 were $42,805 and $100,149, respectively, and are included in general and administrative expenses and accrued liabilities. Non-cancelable Operating Lease We lease office and lab space under non-cancelable operating lease, which expires August 31, 2015. There are no automatic extension periods in the lease. The aggregate minimum requirements under non-cancelable leases as of June 30, 2015 are as follows: Years ending September 30, 2015 $ 5,820 Rent expense was $5,820 and $190 for the three months ended June 30, 2015 and 2014, respectively, and $17,971 and $4,190 for the nine months ended June 30, 2015 and 2014, respectively. Accounts payable insurance relates to committed payments for the purchase of insurance. The amount of the insurance policy was $60,000 and the original payable was $48,000, bears interest at the rate of 6.5% per annum, and has monthly payments of $4,944 through September, 2015.</t>
  </si>
  <si>
    <t>Note 5 - Stockholders' Equity</t>
  </si>
  <si>
    <t>Note 5  Stockholders Equity On December 22, 2014, pursuant to a Placement Agent Agreement, we issued 200,000 restricted shares of our common stock. The shares were valued at $36,000 $0.18 per share, the trading value, and charged to stock based compensation.</t>
  </si>
  <si>
    <t>Note 6 - Options</t>
  </si>
  <si>
    <t>Note 6  Options In 2013 we issued options The fair value of the options, estimated at the date of grant using the Black-Scholes option pricing model was $2,413. The options have been expensed to the cost of the project which we are not moving forward on. The following assumptions were used in the Black-Scholes option pricing model: Expected life (in years) 10 Volatility (based on a comparable companies) 130 % Risk Free interest rate 2.71 % Dividend yield (on common stock) - In May 2014, we issued non-qualified options to purchase 4,500,000 shares of our common stock to certain officers of the Company. The options are exercisable at $0.20 per share and have graded vesting over 4 years. The fair value of the options, estimated at the date of grant using the Black-Scholes option pricing model was $4,415,649. The following assumptions were used in the Black-Scholes option pricing model: Expected life (in years) 10 Volatility (based on a comparable companies) 123 % Risk Free interest rate 2.56 % Dividend yield (on common stock) - As per guidance in the ASC Topic 718, Compensation - Stock Compensation (ASC 718), we are amortizing the fair value of the options on a straight line basis over the requisite service period for each separately vesting portion of the award as if the award was, in-substance, multiple awards (graded vesting attribution method). The following is a summary of outstanding stock options issued to employees and directors as of June 30, 2015: Number of Options Exercise price per share Average remaining term in years Aggregate intrinsic value at date of grant Outstanding September 30, 2014 7,416,000 $ 0.0067 -0.20 - $ - Issued - $ - - - Cancelled - $ - - - Outstanding June 30, 2015 7,416,000 $ 0.0067 - 0.20 8.82 $ - Exercisable 4,116,000 $ 0.0067 - 0.20 8.76 $ - The following is a summary of outstanding stock options issued to non-employees, excluding directors, as of June 30, 2015: Number of Options Exercise price per share Average remaining term in years Aggregate intrinsic value at date of grant Outstanding September 30, 2014 375,000 $ 0.0067 - $ - Issued - $ - Cancelled - $ - - Outstanding June 30, 2015 375,000 $ 0.0067 8.3 $ - Exercisable 375,000 $ 0.0067 8.3 $ - Total option expense for the three and nine months ended June 30, 2015 was $400,581 and $1,497,322, respectively.</t>
  </si>
  <si>
    <t>Note 7 - Income Tax</t>
  </si>
  <si>
    <t>Note 7  Income Tax 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June 30, 2015 the estimated effective tax rate for the year will be zero. There are open statutes of limitations for taxing authorities in federal and state jurisdictions to audit our tax returns from 2011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three and nine months ended June 30, 2015 and 2014 we did not have any interest and penalties associated with tax positions. As of June 30, 2015 we did not have any significant unrecognized uncertain tax positions.</t>
  </si>
  <si>
    <t>Note 8 - Subsequent Events</t>
  </si>
  <si>
    <t>Note 8  Subsequent Events Management has evaluated all activity and concluded that no subsequent events have occurred that would require recognition in these financial statements or disclosure in the notes to these financial statements.</t>
  </si>
  <si>
    <t>Note 1 - Summary of Significant Accounting Policies: Reclassification (Policies)</t>
  </si>
  <si>
    <t>Policies</t>
  </si>
  <si>
    <t>Reclassification</t>
  </si>
  <si>
    <t>Reclassification Certain amounts from prior quarters have been reclassified for consistency with the presentation of the three months and nine months ended June 30, 2015. These reclassifications had no effect on the reported results of operations.</t>
  </si>
  <si>
    <t>Note 1 - Summary of Significant Accounting Policies: Basis of Consolidation (Policies)</t>
  </si>
  <si>
    <t>Basis of Consolidation</t>
  </si>
  <si>
    <t>Basis of Consolidation The consolidated financial statements include the financial statements of the Company and our wholly owned subsidiary Peak BioPharma Corp. All inter-company balances and transactions among the companies have been eliminated upon consolidation.</t>
  </si>
  <si>
    <t>Note 1 - Summary of Significant Accounting Policies: Inventory (Policies)</t>
  </si>
  <si>
    <t>Inventory Inventory consists of finished goods and is carried at the lower of cost or market on a first in first out basis.</t>
  </si>
  <si>
    <t>Note 1 - Summary of Significant Accounting Policies: Revenue Recognition (Policies)</t>
  </si>
  <si>
    <t>Revenue Recognition</t>
  </si>
  <si>
    <t>Revenue Recognition We recognize revenue from products sold when there is persuasive evidence of an arrangement, delivery has occurred or services have been rendered, the sales price is determinable and collection is reasonably assured. Revenue represents the sale of products and related shipping fees. Cost of Revenue Cost of revenue includes the cost of products sold and shipping costs attributable to the revenue.</t>
  </si>
  <si>
    <t>Note 1 - Summary of Significant Accounting Policies: Research and Development (Policies)</t>
  </si>
  <si>
    <t>Research and Development</t>
  </si>
  <si>
    <t>Expenses associated with exploring business opportunities Through the period ended March 31, 2014, we were exploring opportunities related to solutions for the treatment and recycling of waste water resulting principally from oil and gas exploration and productions activities. We determined not to proceed in that industry. Costs included legal fees, fees associated with the assumption of certain notes and other payments under the Agreement, consulting fees, attending conferences, web development, and travel. These costs include a non-cash charge of $102,932 which is the assumption of debt related to the Agreement and $2,413 which is the fair value of options granted under the Agreement. Research and Development Expenditures for research activities relating to product development and improvement are charged to expense as incurred. We incurred $276 and $12,143 in research and development expenses for the three and nine months ended June 30, 2015, respectively. There were no research and development expenses in 2014.</t>
  </si>
  <si>
    <t>Note 1 - Summary of Significant Accounting Policies: Loss Per Share (Policies)</t>
  </si>
  <si>
    <t>Loss Per Share</t>
  </si>
  <si>
    <t>Loss per Share We calculate net loss per share in accordance with ASC Topic 260, Earnings per Share</t>
  </si>
  <si>
    <t>Note 1 - Summary of Significant Accounting Policies: Recent Pronouncements (Policies)</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Note 2 - Intangibles: Schedule of Finite-Lived Intangible Assets, Future Amortization Expense (Tables)</t>
  </si>
  <si>
    <t>Tables/Schedules</t>
  </si>
  <si>
    <t>Schedule of Finite-Lived Intangible Assets, Future Amortization Expense</t>
  </si>
  <si>
    <t xml:space="preserve"> Years ending September 30, Total Amortization 2015 $ 2,917 2016 11,667 2017 6,643 $ 21,227 </t>
  </si>
  <si>
    <t>Note 4 - Commitments and Contingencies: Guaranteed Minimum Royalty Payments (Tables)</t>
  </si>
  <si>
    <t>Guaranteed Minimum Royalty Payments</t>
  </si>
  <si>
    <t xml:space="preserve"> Time Period Minimum Annual License Fee January 1, 2015 through December 31, 2015 Calculated based on gross proceeds equal to twice the verifiable sales of License Based Products for the calendar year ended December 31, 2014, with royalties equal to 15% on gross proceeds of up to $4,000,000 for the year and 10% on gross proceeds in excess of $4,000,000. January 1, 2016 through December 31, 2016 Calculated based on gross proceeds equal to 115% of the amount of gross proceeds used to calculate the minimum royalty for the prior calendar year ended December 31. January 1, 2017 through December 31, 2017 Calculated based on gross proceeds equal to 115% of the amount of gross proceeds used to calculate the minimum royalty for the prior calendar year ended December 31. January 1, 2018 through December 31, 2018 Calculated based on gross proceeds equal to 115% of the amount of gross proceeds used to calculate the minimum royalty for the prior calendar year ended December 31. January 1, 2019 through December 31, 2019 Calculated based on gross proceeds equal to 115% of the amount of gross proceeds used to calculate the minimum royalty for the prior calendar year ended December 31. January 1, 2020 through December 31, 2020, and all succeeding years The minimum annual royalty payment for the calendar year beginning January 1, 2020 and for all subsequent calendar years will be equal to the minimum annual royalty payment calculated for the calendar year ended December 31, 2019.</t>
  </si>
  <si>
    <t>Note 6 - Options: Schedule of Share-based Payment Award, Stock Options, Valuation Assumptions (Tables)</t>
  </si>
  <si>
    <t>Options</t>
  </si>
  <si>
    <t>Schedule of Share-based Payment Award, Stock Options, Valuation Assumptions</t>
  </si>
  <si>
    <t xml:space="preserve"> Expected life (in years) 10 Volatility (based on a comparable companies) 130 % Risk Free interest rate 2.71 % Dividend yield (on common stock) - </t>
  </si>
  <si>
    <t>Non-Qualified Options</t>
  </si>
  <si>
    <t xml:space="preserve"> Expected life (in years) 10 Volatility (based on a comparable companies) 123 % Risk Free interest rate 2.56 % Dividend yield (on common stock) - </t>
  </si>
  <si>
    <t>Note 6 - Options: Schedule of Share-based Compensation, Stock Options, Activity (Tables)</t>
  </si>
  <si>
    <t>Employee</t>
  </si>
  <si>
    <t>Schedule of Share-based Compensation, Stock Options, Activity</t>
  </si>
  <si>
    <t xml:space="preserve"> Number of Options Exercise price per share Average remaining term in years Aggregate intrinsic value at date of grant Outstanding September 30, 2014 7,416,000 $ 0.0067 -0.20 - $ - Issued - $ - - - Cancelled - $ - - - Outstanding June 30, 2015 7,416,000 $ 0.0067 - 0.20 8.82 $ - Exercisable 4,116,000 $ 0.0067 - 0.20 8.76 $ - </t>
  </si>
  <si>
    <t>Non-Employee</t>
  </si>
  <si>
    <t xml:space="preserve"> Number of Options Exercise price per share Average remaining term in years Aggregate intrinsic value at date of grant Outstanding September 30, 2014 375,000 $ 0.0067 - $ - Issued - $ - Cancelled - $ - - Outstanding June 30, 2015 375,000 $ 0.0067 8.3 $ - Exercisable 375,000 $ 0.0067 8.3 $ - </t>
  </si>
  <si>
    <t>Note 1 - Summary of Significant Accounting Policies (Details) - USD ($)</t>
  </si>
  <si>
    <t>Details</t>
  </si>
  <si>
    <t>Note 1 - Summary of Significant Accounting Policies: Research and Development (Details) - USD ($)</t>
  </si>
  <si>
    <t>6 Months Ended</t>
  </si>
  <si>
    <t>Noncash or Part Noncash Acquisition, Debt Assumed</t>
  </si>
  <si>
    <t>Share-based Compensation Arrangement by Share-based Payment Award, Equity Instruments Other than Options, Vested in Period, Fair Value</t>
  </si>
  <si>
    <t>Research and Development Expense</t>
  </si>
  <si>
    <t>Note 2 - Intangibles (Details) - USD ($)</t>
  </si>
  <si>
    <t>12 Months Ended</t>
  </si>
  <si>
    <t>Website Development Cost</t>
  </si>
  <si>
    <t>Amortization of Website</t>
  </si>
  <si>
    <t>Note 2 - Intangibles: Schedule of Finite-Lived Intangible Assets, Future Amortization Expense (Details) - USD ($)</t>
  </si>
  <si>
    <t>Estimated Future Amortization Expense 2015</t>
  </si>
  <si>
    <t>Estimated Future Amortization Expense 2016</t>
  </si>
  <si>
    <t>Estimated Future Amortization Expense 2017</t>
  </si>
  <si>
    <t>Note 4 - Commitments and Contingencies (Details) - USD ($)</t>
  </si>
  <si>
    <t>Mar. 31, 2015</t>
  </si>
  <si>
    <t>Direct Operating Cost, Royalty Expense</t>
  </si>
  <si>
    <t>Operating Leases, Future Minimum Payments Due</t>
  </si>
  <si>
    <t>Operating Leases, Rent Expense, Net</t>
  </si>
  <si>
    <t>Accounts Payable, Underwriters, Promoters, and Employees (Other than Salaries and Wages), Current</t>
  </si>
  <si>
    <t>Accounts Payable, Interest-bearing, Interest Rate</t>
  </si>
  <si>
    <t>6.50%</t>
  </si>
  <si>
    <t>Note 5 - Stockholders' Equity (Details) - Dec. 31, 2014 - USD ($)</t>
  </si>
  <si>
    <t>Total</t>
  </si>
  <si>
    <t>Stock Issued During Period, Shares, Restricted Stock Award, Gross</t>
  </si>
  <si>
    <t>Stock Issued During Period, Value, Restricted Stock Award, Gross</t>
  </si>
  <si>
    <t>Share Price</t>
  </si>
  <si>
    <t>Note 6 - Options (Details) - USD ($)</t>
  </si>
  <si>
    <t>Option Expense</t>
  </si>
  <si>
    <t>Fair Value of Options</t>
  </si>
  <si>
    <t>Note 6 - Options: Schedule of Share-based Payment Award, Stock Options, Valuation Assumptions (Details) - 12 months ended Sep. 30, 2014</t>
  </si>
  <si>
    <t>Expected Life</t>
  </si>
  <si>
    <t>10 years</t>
  </si>
  <si>
    <t>Volatility</t>
  </si>
  <si>
    <t>130.00%</t>
  </si>
  <si>
    <t>Risk Free Interest Rate</t>
  </si>
  <si>
    <t>2.71%</t>
  </si>
  <si>
    <t>123.00%</t>
  </si>
  <si>
    <t>2.56%</t>
  </si>
  <si>
    <t>Note 6 - Options: Schedule of Share-based Compensation, Stock Options, Activity (Details) - $ / shares</t>
  </si>
  <si>
    <t>Options Outstanding</t>
  </si>
  <si>
    <t>Exercise Price Lower Limit - Options Outstanding</t>
  </si>
  <si>
    <t>Exercise Price Upper Limit - Options Outstanding</t>
  </si>
  <si>
    <t>Average Remaining Term in Years - Options Outstanding</t>
  </si>
  <si>
    <t>8 years 9 months 25 days</t>
  </si>
  <si>
    <t>Options Exercisable</t>
  </si>
  <si>
    <t>Exercise Price - Options Exercisable</t>
  </si>
  <si>
    <t>Remaining Term in Years - Options Exercisable</t>
  </si>
  <si>
    <t>8 years 9 months 4 days</t>
  </si>
  <si>
    <t>8 years 3 months 18 days</t>
  </si>
  <si>
    <t>Exercise Pric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n" s="5">
        <v>1452804</v>
      </c>
    </row>
    <row r="9" spans="1:4">
      <c r="A9" t="s" s="4">
        <v>15</v>
      </c>
      <c r="B9" t="s" s="4">
        <v>16</v>
      </c>
    </row>
    <row r="10" spans="1:4">
      <c r="A10" t="s" s="4">
        <v>17</v>
      </c>
      <c r="C10" t="n" s="5">
        <v>78363562</v>
      </c>
    </row>
    <row r="11" spans="1:4">
      <c r="A11" t="s" s="4">
        <v>18</v>
      </c>
      <c r="D11" t="n" s="6">
        <v>0</v>
      </c>
    </row>
    <row r="12" spans="1:4">
      <c r="A12" t="s" s="4">
        <v>19</v>
      </c>
      <c r="B12" t="s" s="4">
        <v>20</v>
      </c>
    </row>
    <row r="13" spans="1:4">
      <c r="A13" t="s" s="4">
        <v>21</v>
      </c>
      <c r="B13" t="s" s="4">
        <v>22</v>
      </c>
    </row>
    <row r="14" spans="1:4">
      <c r="A14" t="s" s="4">
        <v>23</v>
      </c>
      <c r="B14" t="s" s="4">
        <v>24</v>
      </c>
    </row>
    <row r="15" spans="1:4">
      <c r="A15" t="s" s="4">
        <v>25</v>
      </c>
      <c r="B15" t="s" s="4">
        <v>24</v>
      </c>
    </row>
    <row r="16" spans="1:4">
      <c r="A16" t="s" s="4">
        <v>26</v>
      </c>
      <c r="B16" t="n" s="5">
        <v>2015</v>
      </c>
    </row>
    <row r="17" spans="1:4">
      <c r="A17" t="s" s="4">
        <v>27</v>
      </c>
      <c r="B17" t="s" s="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13</v>
      </c>
      <c r="B1" t="s" s="2">
        <v>1</v>
      </c>
    </row>
    <row r="2" spans="1:2">
      <c r="B2" t="s" s="2">
        <v>2</v>
      </c>
    </row>
    <row r="3" spans="1:2">
      <c r="A3" t="s" s="3">
        <v>103</v>
      </c>
    </row>
    <row r="4" spans="1:2">
      <c r="A4" t="s" s="4">
        <v>113</v>
      </c>
      <c r="B4" t="s"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15</v>
      </c>
      <c r="B1" t="s" s="2">
        <v>1</v>
      </c>
    </row>
    <row r="2" spans="1:2">
      <c r="B2" t="s" s="2">
        <v>2</v>
      </c>
    </row>
    <row r="3" spans="1:2">
      <c r="A3" t="s" s="3">
        <v>103</v>
      </c>
    </row>
    <row r="4" spans="1:2">
      <c r="A4" t="s" s="4">
        <v>115</v>
      </c>
      <c r="B4" t="s"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7</v>
      </c>
      <c r="B1" t="s" s="2">
        <v>1</v>
      </c>
    </row>
    <row r="2" spans="1:2">
      <c r="B2" t="s" s="2">
        <v>2</v>
      </c>
    </row>
    <row r="3" spans="1:2">
      <c r="A3" t="s" s="3">
        <v>103</v>
      </c>
    </row>
    <row r="4" spans="1:2">
      <c r="A4" t="s" s="4">
        <v>117</v>
      </c>
      <c r="B4" t="s"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3</v>
      </c>
      <c r="B1" t="s" s="2">
        <v>1</v>
      </c>
    </row>
    <row r="2" spans="1:2">
      <c r="B2" t="s" s="2">
        <v>2</v>
      </c>
    </row>
    <row r="3" spans="1:2">
      <c r="A3" t="s" s="3">
        <v>120</v>
      </c>
    </row>
    <row r="4" spans="1:2">
      <c r="A4" t="s" s="4">
        <v>124</v>
      </c>
      <c r="B4" t="s"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26</v>
      </c>
      <c r="B1" t="s" s="2">
        <v>1</v>
      </c>
    </row>
    <row r="2" spans="1:2">
      <c r="B2" t="s" s="2">
        <v>2</v>
      </c>
    </row>
    <row r="3" spans="1:2">
      <c r="A3" t="s" s="3">
        <v>120</v>
      </c>
    </row>
    <row r="4" spans="1:2">
      <c r="A4" t="s" s="4">
        <v>33</v>
      </c>
      <c r="B4" t="s"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v>
      </c>
    </row>
    <row r="3" spans="1:2">
      <c r="A3" t="s" s="3">
        <v>120</v>
      </c>
    </row>
    <row r="4" spans="1:2">
      <c r="A4" t="s" s="4">
        <v>129</v>
      </c>
      <c r="B4" t="s"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3">
        <v>120</v>
      </c>
    </row>
    <row r="4" spans="1:2">
      <c r="A4" t="s" s="4">
        <v>132</v>
      </c>
      <c r="B4" t="s"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34</v>
      </c>
      <c r="B1" t="s" s="2">
        <v>1</v>
      </c>
    </row>
    <row r="2" spans="1:2">
      <c r="B2" t="s" s="2">
        <v>2</v>
      </c>
    </row>
    <row r="3" spans="1:2">
      <c r="A3" t="s" s="3">
        <v>120</v>
      </c>
    </row>
    <row r="4" spans="1:2">
      <c r="A4" t="s" s="4">
        <v>135</v>
      </c>
      <c r="B4" t="s" s="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20</v>
      </c>
    </row>
    <row r="4" spans="1:2">
      <c r="A4" t="s" s="4">
        <v>138</v>
      </c>
      <c r="B4" t="s" s="4">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9</v>
      </c>
      <c r="B1" t="s" s="2">
        <v>2</v>
      </c>
      <c r="C1" t="s" s="2">
        <v>30</v>
      </c>
    </row>
    <row r="2" spans="1:3">
      <c r="A2" t="s" s="3">
        <v>31</v>
      </c>
    </row>
    <row r="3" spans="1:3">
      <c r="A3" t="s" s="4">
        <v>32</v>
      </c>
      <c r="B3" t="n" s="6">
        <v>239621</v>
      </c>
      <c r="C3" t="n" s="6">
        <v>451431</v>
      </c>
    </row>
    <row r="4" spans="1:3">
      <c r="A4" t="s" s="4">
        <v>33</v>
      </c>
      <c r="B4" t="n" s="5">
        <v>95550</v>
      </c>
    </row>
    <row r="5" spans="1:3">
      <c r="A5" t="s" s="4">
        <v>34</v>
      </c>
      <c r="B5" t="n" s="5">
        <v>37724</v>
      </c>
      <c r="C5" t="n" s="5">
        <v>6838</v>
      </c>
    </row>
    <row r="6" spans="1:3">
      <c r="A6" t="s" s="4">
        <v>35</v>
      </c>
      <c r="B6" t="n" s="5">
        <v>372895</v>
      </c>
      <c r="C6" t="n" s="5">
        <v>458269</v>
      </c>
    </row>
    <row r="7" spans="1:3">
      <c r="A7" t="s" s="4">
        <v>36</v>
      </c>
      <c r="B7" t="n" s="5">
        <v>1701</v>
      </c>
    </row>
    <row r="8" spans="1:3">
      <c r="A8" t="s" s="4">
        <v>37</v>
      </c>
      <c r="B8" t="n" s="5">
        <v>21227</v>
      </c>
      <c r="C8" t="n" s="5">
        <v>30139</v>
      </c>
    </row>
    <row r="9" spans="1:3">
      <c r="A9" t="s" s="4">
        <v>38</v>
      </c>
      <c r="B9" t="n" s="5">
        <v>10334</v>
      </c>
      <c r="C9" t="n" s="5">
        <v>2500</v>
      </c>
    </row>
    <row r="10" spans="1:3">
      <c r="A10" t="s" s="4">
        <v>39</v>
      </c>
      <c r="B10" t="n" s="5">
        <v>406157</v>
      </c>
      <c r="C10" t="n" s="5">
        <v>490908</v>
      </c>
    </row>
    <row r="11" spans="1:3">
      <c r="A11" t="s" s="3">
        <v>40</v>
      </c>
    </row>
    <row r="12" spans="1:3">
      <c r="A12" t="s" s="4">
        <v>41</v>
      </c>
      <c r="B12" t="n" s="5">
        <v>219097</v>
      </c>
      <c r="C12" t="n" s="5">
        <v>43534</v>
      </c>
    </row>
    <row r="13" spans="1:3">
      <c r="A13" t="s" s="4">
        <v>42</v>
      </c>
      <c r="B13" t="n" s="5">
        <v>34487</v>
      </c>
      <c r="C13" t="n" s="5">
        <v>10893</v>
      </c>
    </row>
    <row r="14" spans="1:3">
      <c r="A14" t="s" s="4">
        <v>43</v>
      </c>
      <c r="B14" t="n" s="5">
        <v>23774</v>
      </c>
    </row>
    <row r="15" spans="1:3">
      <c r="A15" t="s" s="4">
        <v>44</v>
      </c>
      <c r="B15" t="n" s="5">
        <v>52777</v>
      </c>
    </row>
    <row r="16" spans="1:3">
      <c r="A16" t="s" s="4">
        <v>45</v>
      </c>
      <c r="B16" t="n" s="5">
        <v>330133</v>
      </c>
      <c r="C16" t="n" s="5">
        <v>54427</v>
      </c>
    </row>
    <row r="17" spans="1:3">
      <c r="A17" t="s" s="4">
        <v>46</v>
      </c>
      <c r="B17" t="n" s="5">
        <v>330133</v>
      </c>
      <c r="C17" t="n" s="5">
        <v>54427</v>
      </c>
    </row>
    <row r="18" spans="1:3">
      <c r="A18" t="s" s="3">
        <v>47</v>
      </c>
    </row>
    <row r="19" spans="1:3">
      <c r="A19" t="s" s="4">
        <v>48</v>
      </c>
      <c r="B19" t="n" s="5">
        <v>7836</v>
      </c>
      <c r="C19" t="n" s="5">
        <v>7816</v>
      </c>
    </row>
    <row r="20" spans="1:3">
      <c r="A20" t="s" s="4">
        <v>49</v>
      </c>
      <c r="B20" t="n" s="5">
        <v>5821022</v>
      </c>
      <c r="C20" t="n" s="5">
        <v>4287720</v>
      </c>
    </row>
    <row r="21" spans="1:3">
      <c r="A21" t="s" s="4">
        <v>50</v>
      </c>
      <c r="B21" t="n" s="6">
        <v>-5752834</v>
      </c>
      <c r="C21" t="n" s="6">
        <v>-3859055</v>
      </c>
    </row>
    <row r="22" spans="1:3">
      <c r="A22" t="s" s="4">
        <v>51</v>
      </c>
      <c r="B22" t="n" s="8">
        <v>1e-05</v>
      </c>
      <c r="C22" t="n" s="8">
        <v>1e-05</v>
      </c>
    </row>
    <row r="23" spans="1:3">
      <c r="A23" t="s" s="4">
        <v>52</v>
      </c>
      <c r="B23" t="n" s="5">
        <v>25000000</v>
      </c>
      <c r="C23" t="n" s="5">
        <v>25000000</v>
      </c>
    </row>
    <row r="24" spans="1:3">
      <c r="A24" t="s" s="4">
        <v>53</v>
      </c>
      <c r="B24" t="n" s="5">
        <v>0</v>
      </c>
      <c r="C24" t="n" s="5">
        <v>0</v>
      </c>
    </row>
    <row r="25" spans="1:3">
      <c r="A25" t="s" s="4">
        <v>54</v>
      </c>
      <c r="B25" t="n" s="5">
        <v>0</v>
      </c>
      <c r="C25" t="n" s="5">
        <v>0</v>
      </c>
    </row>
    <row r="26" spans="1:3">
      <c r="A26" t="s" s="4">
        <v>55</v>
      </c>
      <c r="B26" t="n" s="9">
        <v>0.0001</v>
      </c>
      <c r="C26" t="n" s="9">
        <v>0.0001</v>
      </c>
    </row>
    <row r="27" spans="1:3">
      <c r="A27" t="s" s="4">
        <v>56</v>
      </c>
      <c r="B27" t="n" s="5">
        <v>325000000</v>
      </c>
      <c r="C27" t="n" s="5">
        <v>325000000</v>
      </c>
    </row>
    <row r="28" spans="1:3">
      <c r="A28" t="s" s="4">
        <v>57</v>
      </c>
      <c r="B28" t="n" s="5">
        <v>78363562</v>
      </c>
      <c r="C28" t="n" s="5">
        <v>78163562</v>
      </c>
    </row>
    <row r="29" spans="1:3">
      <c r="A29" t="s" s="4">
        <v>58</v>
      </c>
      <c r="B29" t="n" s="5">
        <v>78363562</v>
      </c>
      <c r="C29" t="n" s="5">
        <v>78163562</v>
      </c>
    </row>
    <row r="30" spans="1:3">
      <c r="A30" t="s" s="4">
        <v>59</v>
      </c>
      <c r="B30" t="n" s="6">
        <v>76024</v>
      </c>
      <c r="C30" t="n" s="6">
        <v>436481</v>
      </c>
    </row>
    <row r="31" spans="1:3">
      <c r="A31" t="s" s="4">
        <v>60</v>
      </c>
      <c r="B31" t="n" s="6">
        <v>406157</v>
      </c>
      <c r="C31" t="n" s="6">
        <v>490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1</v>
      </c>
    </row>
    <row r="4" spans="1:2">
      <c r="A4" t="s" s="4">
        <v>145</v>
      </c>
      <c r="B4" t="s" s="4">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4">
        <v>148</v>
      </c>
    </row>
    <row r="4" spans="1:2">
      <c r="A4" t="s" s="4">
        <v>149</v>
      </c>
      <c r="B4" t="s" s="4">
        <v>150</v>
      </c>
    </row>
    <row r="5" spans="1:2">
      <c r="A5" t="s" s="4">
        <v>151</v>
      </c>
    </row>
    <row r="6" spans="1:2">
      <c r="A6" t="s" s="4">
        <v>149</v>
      </c>
      <c r="B6" t="s" s="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4">
        <v>154</v>
      </c>
    </row>
    <row r="4" spans="1:2">
      <c r="A4" t="s" s="4">
        <v>155</v>
      </c>
      <c r="B4" t="s" s="4">
        <v>156</v>
      </c>
    </row>
    <row r="5" spans="1:2">
      <c r="A5" t="s" s="4">
        <v>157</v>
      </c>
    </row>
    <row r="6" spans="1:2">
      <c r="A6" t="s" s="4">
        <v>155</v>
      </c>
      <c r="B6" t="s" s="4">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159</v>
      </c>
      <c r="B1" t="s" s="2">
        <v>2</v>
      </c>
      <c r="C1" t="s" s="2">
        <v>30</v>
      </c>
    </row>
    <row r="2" spans="1:3">
      <c r="A2" t="s" s="3">
        <v>160</v>
      </c>
    </row>
    <row r="3" spans="1:3">
      <c r="A3" t="s" s="4">
        <v>50</v>
      </c>
      <c r="B3" t="n" s="6">
        <v>-5752834</v>
      </c>
      <c r="C3" t="n" s="6">
        <v>-38590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161</v>
      </c>
      <c r="B1" t="s" s="2">
        <v>62</v>
      </c>
      <c r="C1" t="s" s="2">
        <v>162</v>
      </c>
      <c r="D1" t="s" s="2">
        <v>1</v>
      </c>
    </row>
    <row r="2" spans="1:4">
      <c r="B2" t="s" s="2">
        <v>2</v>
      </c>
      <c r="C2" t="s" s="2">
        <v>4</v>
      </c>
      <c r="D2" t="s" s="2">
        <v>2</v>
      </c>
    </row>
    <row r="3" spans="1:4">
      <c r="A3" t="s" s="3">
        <v>160</v>
      </c>
    </row>
    <row r="4" spans="1:4">
      <c r="A4" t="s" s="4">
        <v>163</v>
      </c>
      <c r="C4" t="n" s="6">
        <v>102932</v>
      </c>
    </row>
    <row r="5" spans="1:4">
      <c r="A5" t="s" s="4">
        <v>164</v>
      </c>
      <c r="C5" t="n" s="6">
        <v>2413</v>
      </c>
    </row>
    <row r="6" spans="1:4">
      <c r="A6" t="s" s="4">
        <v>165</v>
      </c>
      <c r="B6" t="n" s="6">
        <v>276</v>
      </c>
      <c r="D6" t="n" s="6">
        <v>121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r="A1" t="s" s="1">
        <v>166</v>
      </c>
      <c r="B1" t="s" s="2">
        <v>62</v>
      </c>
      <c r="C1" t="s" s="2">
        <v>167</v>
      </c>
    </row>
    <row r="2" spans="1:3">
      <c r="B2" t="s" s="2">
        <v>2</v>
      </c>
      <c r="C2" t="s" s="2">
        <v>30</v>
      </c>
    </row>
    <row r="3" spans="1:3">
      <c r="A3" t="s" s="3">
        <v>160</v>
      </c>
    </row>
    <row r="4" spans="1:3">
      <c r="A4" t="s" s="4">
        <v>168</v>
      </c>
      <c r="B4" t="n" s="6">
        <v>35000</v>
      </c>
      <c r="C4" t="n" s="6">
        <v>35000</v>
      </c>
    </row>
    <row r="5" spans="1:3">
      <c r="A5" t="s" s="4">
        <v>169</v>
      </c>
      <c r="B5" t="n" s="6">
        <v>13773</v>
      </c>
      <c r="C5" t="n" s="6">
        <v>48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0</v>
      </c>
      <c r="B1" t="s" s="2">
        <v>2</v>
      </c>
      <c r="C1" t="s" s="2">
        <v>30</v>
      </c>
    </row>
    <row r="2" spans="1:3">
      <c r="A2" t="s" s="3">
        <v>160</v>
      </c>
    </row>
    <row r="3" spans="1:3">
      <c r="A3" t="s" s="4">
        <v>171</v>
      </c>
      <c r="B3" t="n" s="6">
        <v>2917</v>
      </c>
    </row>
    <row r="4" spans="1:3">
      <c r="A4" t="s" s="4">
        <v>172</v>
      </c>
      <c r="B4" t="n" s="5">
        <v>11667</v>
      </c>
    </row>
    <row r="5" spans="1:3">
      <c r="A5" t="s" s="4">
        <v>173</v>
      </c>
      <c r="B5" t="n" s="5">
        <v>6643</v>
      </c>
    </row>
    <row r="6" spans="1:3">
      <c r="A6" t="s" s="4">
        <v>37</v>
      </c>
      <c r="B6" t="n" s="6">
        <v>21227</v>
      </c>
      <c r="C6" t="n" s="6">
        <v>301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74</v>
      </c>
      <c r="B1" t="s" s="2">
        <v>62</v>
      </c>
      <c r="D1" t="s" s="2">
        <v>1</v>
      </c>
    </row>
    <row r="2" spans="1:6">
      <c r="B2" t="s" s="2">
        <v>2</v>
      </c>
      <c r="C2" t="s" s="2">
        <v>63</v>
      </c>
      <c r="D2" t="s" s="2">
        <v>2</v>
      </c>
      <c r="E2" t="s" s="2">
        <v>63</v>
      </c>
      <c r="F2" t="s" s="2">
        <v>175</v>
      </c>
    </row>
    <row r="3" spans="1:6">
      <c r="A3" t="s" s="3">
        <v>160</v>
      </c>
    </row>
    <row r="4" spans="1:6">
      <c r="A4" t="s" s="4">
        <v>176</v>
      </c>
      <c r="B4" t="n" s="6">
        <v>42805</v>
      </c>
      <c r="D4" t="n" s="6">
        <v>100149</v>
      </c>
    </row>
    <row r="5" spans="1:6">
      <c r="A5" t="s" s="4">
        <v>177</v>
      </c>
      <c r="B5" t="n" s="5">
        <v>5820</v>
      </c>
      <c r="D5" t="n" s="5">
        <v>5820</v>
      </c>
    </row>
    <row r="6" spans="1:6">
      <c r="A6" t="s" s="4">
        <v>178</v>
      </c>
      <c r="B6" t="n" s="6">
        <v>5820</v>
      </c>
      <c r="C6" t="n" s="6">
        <v>190</v>
      </c>
      <c r="D6" t="n" s="6">
        <v>17971</v>
      </c>
      <c r="E6" t="n" s="6">
        <v>4190</v>
      </c>
    </row>
    <row r="7" spans="1:6">
      <c r="A7" t="s" s="4">
        <v>179</v>
      </c>
      <c r="F7" t="n" s="6">
        <v>60000</v>
      </c>
    </row>
    <row r="8" spans="1:6">
      <c r="A8" t="s" s="4">
        <v>180</v>
      </c>
      <c r="F8" t="s" s="4">
        <v>1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0"/>
  </cols>
  <sheetData>
    <row r="1" spans="1:2">
      <c r="A1" t="s" s="1">
        <v>182</v>
      </c>
      <c r="B1" t="s" s="2">
        <v>183</v>
      </c>
    </row>
    <row r="2" spans="1:2">
      <c r="A2" t="s" s="3">
        <v>160</v>
      </c>
    </row>
    <row r="3" spans="1:2">
      <c r="A3" t="s" s="4">
        <v>184</v>
      </c>
      <c r="B3" t="n" s="5">
        <v>200000</v>
      </c>
    </row>
    <row r="4" spans="1:2">
      <c r="A4" t="s" s="4">
        <v>185</v>
      </c>
      <c r="B4" t="n" s="6">
        <v>36000</v>
      </c>
    </row>
    <row r="5" spans="1:2">
      <c r="A5" t="s" s="4">
        <v>186</v>
      </c>
      <c r="B5" t="n" s="10">
        <v>0.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n" s="6">
        <v>317244</v>
      </c>
      <c r="D4" t="n" s="6">
        <v>751313</v>
      </c>
    </row>
    <row r="5" spans="1:5">
      <c r="A5" t="s" s="4">
        <v>66</v>
      </c>
      <c r="B5" t="n" s="5">
        <v>138432</v>
      </c>
      <c r="D5" t="n" s="5">
        <v>310471</v>
      </c>
    </row>
    <row r="6" spans="1:5">
      <c r="A6" t="s" s="4">
        <v>67</v>
      </c>
      <c r="B6" t="n" s="5">
        <v>178812</v>
      </c>
      <c r="D6" t="n" s="5">
        <v>440842</v>
      </c>
    </row>
    <row r="7" spans="1:5">
      <c r="A7" t="s" s="3">
        <v>68</v>
      </c>
    </row>
    <row r="8" spans="1:5">
      <c r="A8" t="s" s="4">
        <v>69</v>
      </c>
      <c r="B8" t="n" s="5">
        <v>633852</v>
      </c>
      <c r="C8" t="n" s="6">
        <v>961765</v>
      </c>
      <c r="D8" t="n" s="5">
        <v>2334728</v>
      </c>
      <c r="E8" t="n" s="6">
        <v>1406287</v>
      </c>
    </row>
    <row r="9" spans="1:5">
      <c r="A9" t="s" s="4">
        <v>70</v>
      </c>
      <c r="B9" t="n" s="5">
        <v>3443</v>
      </c>
      <c r="C9" t="n" s="5">
        <v>2085</v>
      </c>
      <c r="D9" t="n" s="5">
        <v>9398</v>
      </c>
      <c r="E9" t="n" s="5">
        <v>2085</v>
      </c>
    </row>
    <row r="10" spans="1:5">
      <c r="A10" t="s" s="4">
        <v>71</v>
      </c>
      <c r="E10" t="n" s="5">
        <v>412144</v>
      </c>
    </row>
    <row r="11" spans="1:5">
      <c r="A11" t="s" s="4">
        <v>72</v>
      </c>
      <c r="B11" t="n" s="5">
        <v>667295</v>
      </c>
      <c r="C11" t="n" s="5">
        <v>963850</v>
      </c>
      <c r="D11" t="n" s="5">
        <v>2334126</v>
      </c>
      <c r="E11" t="n" s="5">
        <v>1820486</v>
      </c>
    </row>
    <row r="12" spans="1:5">
      <c r="A12" t="s" s="4">
        <v>73</v>
      </c>
      <c r="B12" t="n" s="5">
        <v>-488483</v>
      </c>
      <c r="C12" t="n" s="5">
        <v>-963850</v>
      </c>
      <c r="D12" t="n" s="5">
        <v>-1893284</v>
      </c>
      <c r="E12" t="n" s="5">
        <v>-1820486</v>
      </c>
    </row>
    <row r="13" spans="1:5">
      <c r="A13" t="s" s="3">
        <v>74</v>
      </c>
    </row>
    <row r="14" spans="1:5">
      <c r="A14" t="s" s="4">
        <v>75</v>
      </c>
      <c r="C14" t="n" s="5">
        <v>-666240</v>
      </c>
      <c r="D14" t="n" s="5">
        <v>-495</v>
      </c>
      <c r="E14" t="n" s="5">
        <v>-696628</v>
      </c>
    </row>
    <row r="15" spans="1:5">
      <c r="A15" t="s" s="4">
        <v>76</v>
      </c>
      <c r="E15" t="n" s="5">
        <v>24650</v>
      </c>
    </row>
    <row r="16" spans="1:5">
      <c r="A16" t="s" s="4">
        <v>77</v>
      </c>
      <c r="C16" t="n" s="5">
        <v>-666240</v>
      </c>
      <c r="D16" t="n" s="5">
        <v>-495</v>
      </c>
      <c r="E16" t="n" s="5">
        <v>-671978</v>
      </c>
    </row>
    <row r="17" spans="1:5">
      <c r="A17" t="s" s="4">
        <v>78</v>
      </c>
      <c r="B17" t="n" s="6">
        <v>-488483</v>
      </c>
      <c r="C17" t="n" s="6">
        <v>-1630090</v>
      </c>
      <c r="D17" t="n" s="6">
        <v>-1893779</v>
      </c>
      <c r="E17" t="n" s="6">
        <v>-2492464</v>
      </c>
    </row>
    <row r="18" spans="1:5">
      <c r="A18" t="s" s="4">
        <v>79</v>
      </c>
      <c r="B18" t="n" s="10">
        <v>-0.01</v>
      </c>
      <c r="C18" t="n" s="10">
        <v>-0.02</v>
      </c>
      <c r="D18" t="n" s="10">
        <v>-0.02</v>
      </c>
      <c r="E18" t="n" s="10">
        <v>-0.03</v>
      </c>
    </row>
    <row r="19" spans="1:5">
      <c r="A19" t="s" s="4">
        <v>80</v>
      </c>
      <c r="B19" t="n" s="5">
        <v>78363562</v>
      </c>
      <c r="C19" t="n" s="5">
        <v>72532768</v>
      </c>
      <c r="D19" t="n" s="5">
        <v>78305591</v>
      </c>
      <c r="E19" t="n" s="5">
        <v>763301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15"/>
    <col customWidth="1" max="3" min="3" width="15"/>
    <col customWidth="1" max="4" min="4" width="16"/>
  </cols>
  <sheetData>
    <row r="1" spans="1:4">
      <c r="A1" t="s" s="1">
        <v>187</v>
      </c>
      <c r="B1" t="s" s="2">
        <v>62</v>
      </c>
      <c r="C1" t="s" s="2">
        <v>1</v>
      </c>
      <c r="D1" t="s" s="2">
        <v>167</v>
      </c>
    </row>
    <row r="2" spans="1:4">
      <c r="B2" t="s" s="2">
        <v>2</v>
      </c>
      <c r="C2" t="s" s="2">
        <v>2</v>
      </c>
      <c r="D2" t="s" s="2">
        <v>30</v>
      </c>
    </row>
    <row r="3" spans="1:4">
      <c r="A3" t="s" s="4">
        <v>188</v>
      </c>
      <c r="B3" t="n" s="6">
        <v>400581</v>
      </c>
      <c r="C3" t="n" s="6">
        <v>1497322</v>
      </c>
    </row>
    <row r="4" spans="1:4">
      <c r="A4" t="s" s="4">
        <v>148</v>
      </c>
    </row>
    <row r="5" spans="1:4">
      <c r="A5" t="s" s="4">
        <v>189</v>
      </c>
      <c r="D5" t="n" s="6">
        <v>2413</v>
      </c>
    </row>
    <row r="6" spans="1:4">
      <c r="A6" t="s" s="4">
        <v>151</v>
      </c>
    </row>
    <row r="7" spans="1:4">
      <c r="A7" t="s" s="4">
        <v>189</v>
      </c>
      <c r="D7" t="n" s="6">
        <v>44156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r="A1" t="s" s="1">
        <v>190</v>
      </c>
      <c r="B1" t="s" s="2">
        <v>183</v>
      </c>
    </row>
    <row r="2" spans="1:2">
      <c r="A2" t="s" s="4">
        <v>148</v>
      </c>
    </row>
    <row r="3" spans="1:2">
      <c r="A3" t="s" s="4">
        <v>191</v>
      </c>
      <c r="B3" t="s" s="4">
        <v>192</v>
      </c>
    </row>
    <row r="4" spans="1:2">
      <c r="A4" t="s" s="4">
        <v>193</v>
      </c>
      <c r="B4" t="s" s="4">
        <v>194</v>
      </c>
    </row>
    <row r="5" spans="1:2">
      <c r="A5" t="s" s="4">
        <v>195</v>
      </c>
      <c r="B5" t="s" s="4">
        <v>196</v>
      </c>
    </row>
    <row r="6" spans="1:2">
      <c r="A6" t="s" s="4">
        <v>151</v>
      </c>
    </row>
    <row r="7" spans="1:2">
      <c r="A7" t="s" s="4">
        <v>191</v>
      </c>
      <c r="B7" t="s" s="4">
        <v>192</v>
      </c>
    </row>
    <row r="8" spans="1:2">
      <c r="A8" t="s" s="4">
        <v>193</v>
      </c>
      <c r="B8" t="s" s="4">
        <v>197</v>
      </c>
    </row>
    <row r="9" spans="1:2">
      <c r="A9" t="s" s="4">
        <v>195</v>
      </c>
      <c r="B9" t="s" s="4">
        <v>1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t="s" s="1">
        <v>199</v>
      </c>
      <c r="B1" t="s" s="2">
        <v>1</v>
      </c>
      <c r="C1" t="s" s="2">
        <v>167</v>
      </c>
    </row>
    <row r="2" spans="1:3">
      <c r="B2" t="s" s="2">
        <v>2</v>
      </c>
      <c r="C2" t="s" s="2">
        <v>30</v>
      </c>
    </row>
    <row r="3" spans="1:3">
      <c r="A3" t="s" s="4">
        <v>154</v>
      </c>
    </row>
    <row r="4" spans="1:3">
      <c r="A4" t="s" s="4">
        <v>200</v>
      </c>
      <c r="B4" t="n" s="5">
        <v>7416000</v>
      </c>
      <c r="C4" t="n" s="5">
        <v>7416000</v>
      </c>
    </row>
    <row r="5" spans="1:3">
      <c r="A5" t="s" s="4">
        <v>201</v>
      </c>
      <c r="B5" t="n" s="9">
        <v>0.0067</v>
      </c>
      <c r="C5" t="n" s="9">
        <v>0.0067</v>
      </c>
    </row>
    <row r="6" spans="1:3">
      <c r="A6" t="s" s="4">
        <v>202</v>
      </c>
      <c r="B6" t="n" s="10">
        <v>0.2</v>
      </c>
      <c r="C6" t="n" s="10">
        <v>0.2</v>
      </c>
    </row>
    <row r="7" spans="1:3">
      <c r="A7" t="s" s="4">
        <v>203</v>
      </c>
      <c r="B7" t="s" s="4">
        <v>204</v>
      </c>
    </row>
    <row r="8" spans="1:3">
      <c r="A8" t="s" s="4">
        <v>205</v>
      </c>
      <c r="B8" t="n" s="5">
        <v>4116000</v>
      </c>
    </row>
    <row r="9" spans="1:3">
      <c r="A9" t="s" s="4">
        <v>206</v>
      </c>
      <c r="B9" t="n" s="10">
        <v>0.2</v>
      </c>
    </row>
    <row r="10" spans="1:3">
      <c r="A10" t="s" s="4">
        <v>207</v>
      </c>
      <c r="B10" t="s" s="4">
        <v>208</v>
      </c>
    </row>
    <row r="11" spans="1:3">
      <c r="A11" t="s" s="4">
        <v>157</v>
      </c>
    </row>
    <row r="12" spans="1:3">
      <c r="A12" t="s" s="4">
        <v>200</v>
      </c>
      <c r="B12" t="n" s="5">
        <v>375000</v>
      </c>
      <c r="C12" t="n" s="5">
        <v>375000</v>
      </c>
    </row>
    <row r="13" spans="1:3">
      <c r="A13" t="s" s="4">
        <v>203</v>
      </c>
      <c r="B13" t="s" s="4">
        <v>209</v>
      </c>
    </row>
    <row r="14" spans="1:3">
      <c r="A14" t="s" s="4">
        <v>205</v>
      </c>
      <c r="B14" t="n" s="5">
        <v>375000</v>
      </c>
    </row>
    <row r="15" spans="1:3">
      <c r="A15" t="s" s="4">
        <v>206</v>
      </c>
      <c r="B15" t="n" s="9">
        <v>0.0067</v>
      </c>
    </row>
    <row r="16" spans="1:3">
      <c r="A16" t="s" s="4">
        <v>207</v>
      </c>
      <c r="B16" t="s" s="4">
        <v>209</v>
      </c>
    </row>
    <row r="17" spans="1:3">
      <c r="A17" t="s" s="4">
        <v>210</v>
      </c>
      <c r="B17" t="n" s="9">
        <v>0.0067</v>
      </c>
      <c r="C17" t="n" s="9">
        <v>0.00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81</v>
      </c>
      <c r="B1" t="s" s="2">
        <v>1</v>
      </c>
    </row>
    <row r="2" spans="1:3">
      <c r="B2" t="s" s="2">
        <v>2</v>
      </c>
      <c r="C2" t="s" s="2">
        <v>63</v>
      </c>
    </row>
    <row r="3" spans="1:3">
      <c r="A3" t="s" s="3">
        <v>82</v>
      </c>
    </row>
    <row r="4" spans="1:3">
      <c r="A4" t="s" s="4">
        <v>83</v>
      </c>
      <c r="B4" t="n" s="6">
        <v>-209632</v>
      </c>
      <c r="C4" t="n" s="6">
        <v>-721971</v>
      </c>
    </row>
    <row r="5" spans="1:3">
      <c r="A5" t="s" s="3">
        <v>84</v>
      </c>
    </row>
    <row r="6" spans="1:3">
      <c r="A6" t="s" s="4">
        <v>85</v>
      </c>
      <c r="B6" t="n" s="5">
        <v>-2187</v>
      </c>
    </row>
    <row r="7" spans="1:3">
      <c r="A7" t="s" s="4">
        <v>86</v>
      </c>
      <c r="C7" t="n" s="5">
        <v>-35000</v>
      </c>
    </row>
    <row r="8" spans="1:3">
      <c r="A8" t="s" s="4">
        <v>87</v>
      </c>
      <c r="B8" t="n" s="5">
        <v>-2187</v>
      </c>
      <c r="C8" t="n" s="5">
        <v>-35000</v>
      </c>
    </row>
    <row r="9" spans="1:3">
      <c r="A9" t="s" s="3">
        <v>88</v>
      </c>
    </row>
    <row r="10" spans="1:3">
      <c r="A10" t="s" s="4">
        <v>89</v>
      </c>
      <c r="C10" t="n" s="5">
        <v>500000</v>
      </c>
    </row>
    <row r="11" spans="1:3">
      <c r="A11" t="s" s="4">
        <v>90</v>
      </c>
      <c r="C11" t="n" s="5">
        <v>940000</v>
      </c>
    </row>
    <row r="12" spans="1:3">
      <c r="A12" t="s" s="4">
        <v>91</v>
      </c>
      <c r="C12" t="n" s="5">
        <v>-125000</v>
      </c>
    </row>
    <row r="13" spans="1:3">
      <c r="A13" t="s" s="4">
        <v>92</v>
      </c>
      <c r="C13" t="n" s="5">
        <v>1315000</v>
      </c>
    </row>
    <row r="14" spans="1:3">
      <c r="A14" t="s" s="4">
        <v>93</v>
      </c>
      <c r="B14" t="n" s="5">
        <v>-211810</v>
      </c>
      <c r="C14" t="n" s="5">
        <v>558029</v>
      </c>
    </row>
    <row r="15" spans="1:3">
      <c r="A15" t="s" s="4">
        <v>94</v>
      </c>
      <c r="B15" t="n" s="5">
        <v>451431</v>
      </c>
      <c r="C15" t="n" s="5">
        <v>4906</v>
      </c>
    </row>
    <row r="16" spans="1:3">
      <c r="A16" t="s" s="4">
        <v>95</v>
      </c>
      <c r="B16" t="n" s="5">
        <v>239621</v>
      </c>
      <c r="C16" t="n" s="5">
        <v>562935</v>
      </c>
    </row>
    <row r="17" spans="1:3">
      <c r="A17" t="s" s="3">
        <v>96</v>
      </c>
    </row>
    <row r="18" spans="1:3">
      <c r="A18" t="s" s="4">
        <v>97</v>
      </c>
      <c r="B18" t="n" s="6">
        <v>495</v>
      </c>
    </row>
    <row r="19" spans="1:3">
      <c r="A19" t="s" s="3">
        <v>98</v>
      </c>
    </row>
    <row r="20" spans="1:3">
      <c r="A20" t="s" s="4">
        <v>99</v>
      </c>
      <c r="C20" t="n" s="5">
        <v>9860</v>
      </c>
    </row>
    <row r="21" spans="1:3">
      <c r="A21" t="s" s="4">
        <v>100</v>
      </c>
      <c r="C21" t="n" s="5">
        <v>649780</v>
      </c>
    </row>
    <row r="22" spans="1:3">
      <c r="A22" t="s" s="4">
        <v>101</v>
      </c>
      <c r="C22" t="n" s="6">
        <v>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2</v>
      </c>
      <c r="B1" t="s" s="2">
        <v>1</v>
      </c>
    </row>
    <row r="2" spans="1:2">
      <c r="B2" t="s" s="2">
        <v>2</v>
      </c>
    </row>
    <row r="3" spans="1:2">
      <c r="A3" t="s" s="3">
        <v>103</v>
      </c>
    </row>
    <row r="4" spans="1:2">
      <c r="A4" t="s" s="4">
        <v>102</v>
      </c>
      <c r="B4" t="s" s="4">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05</v>
      </c>
      <c r="B1" t="s" s="2">
        <v>1</v>
      </c>
    </row>
    <row r="2" spans="1:2">
      <c r="B2" t="s" s="2">
        <v>2</v>
      </c>
    </row>
    <row r="3" spans="1:2">
      <c r="A3" t="s" s="3">
        <v>103</v>
      </c>
    </row>
    <row r="4" spans="1:2">
      <c r="A4" t="s" s="4">
        <v>105</v>
      </c>
      <c r="B4" t="s"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07</v>
      </c>
      <c r="B1" t="s" s="2">
        <v>1</v>
      </c>
    </row>
    <row r="2" spans="1:2">
      <c r="B2" t="s" s="2">
        <v>2</v>
      </c>
    </row>
    <row r="3" spans="1:2">
      <c r="A3" t="s" s="3">
        <v>103</v>
      </c>
    </row>
    <row r="4" spans="1:2">
      <c r="A4" t="s" s="4">
        <v>107</v>
      </c>
      <c r="B4" t="s"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09</v>
      </c>
      <c r="B1" t="s" s="2">
        <v>1</v>
      </c>
    </row>
    <row r="2" spans="1:2">
      <c r="B2" t="s" s="2">
        <v>2</v>
      </c>
    </row>
    <row r="3" spans="1:2">
      <c r="A3" t="s" s="3">
        <v>103</v>
      </c>
    </row>
    <row r="4" spans="1:2">
      <c r="A4" t="s" s="4">
        <v>109</v>
      </c>
      <c r="B4" t="s"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1</v>
      </c>
      <c r="B1" t="s" s="2">
        <v>1</v>
      </c>
    </row>
    <row r="2" spans="1:2">
      <c r="B2" t="s" s="2">
        <v>2</v>
      </c>
    </row>
    <row r="3" spans="1:2">
      <c r="A3" t="s" s="3">
        <v>103</v>
      </c>
    </row>
    <row r="4" spans="1:2">
      <c r="A4" t="s" s="4">
        <v>111</v>
      </c>
      <c r="B4" t="s"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Statements of Oper</vt:lpstr>
      <vt:lpstr>Consolidated Statements of Cash</vt:lpstr>
      <vt:lpstr>Note 1 - Summary of Significant</vt:lpstr>
      <vt:lpstr>Note 2 - Intangibles</vt:lpstr>
      <vt:lpstr>Note 3 - Related Party Transact</vt:lpstr>
      <vt:lpstr>Note 4 - Commitments and Contin</vt:lpstr>
      <vt:lpstr>Note 5 - Stockholders' Equity</vt:lpstr>
      <vt:lpstr>Note 6 - Options</vt:lpstr>
      <vt:lpstr>Note 7 - Income Tax</vt:lpstr>
      <vt:lpstr>Note 8 - Subsequent Events</vt:lpstr>
      <vt:lpstr>Note 1 - Summary of Significa13</vt:lpstr>
      <vt:lpstr>Note 1 - Summary of Significa14</vt:lpstr>
      <vt:lpstr>Note 1 - Summary of Significa15</vt:lpstr>
      <vt:lpstr>Note 1 - Summary of Significa16</vt:lpstr>
      <vt:lpstr>Note 1 - Summary of Significa17</vt:lpstr>
      <vt:lpstr>Note 1 - Summary of Significa18</vt:lpstr>
      <vt:lpstr>Note 1 - Summary of Significa19</vt:lpstr>
      <vt:lpstr>Note 2 - Intangibles_ Schedule </vt:lpstr>
      <vt:lpstr>Note 4 - Commitments and Cont21</vt:lpstr>
      <vt:lpstr>Note 6 - Options_ Schedule of S</vt:lpstr>
      <vt:lpstr>Note 6 - Options_ Schedule of23</vt:lpstr>
      <vt:lpstr>Note 1 - Summary of Significa24</vt:lpstr>
      <vt:lpstr>Note 1 - Summary of Significa25</vt:lpstr>
      <vt:lpstr>Note 2 - Intangibles (Details)</vt:lpstr>
      <vt:lpstr>Note 2 - Intangibles_ Schedul27</vt:lpstr>
      <vt:lpstr>Note 4 - Commitments and Cont28</vt:lpstr>
      <vt:lpstr>Note 5 - Stockholders' Equity (</vt:lpstr>
      <vt:lpstr>Note 6 - Options (Details)</vt:lpstr>
      <vt:lpstr>Note 6 - Options_ Schedule of31</vt:lpstr>
      <vt:lpstr>Note 6 - Options_ Schedule of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21:37Z</dcterms:created>
  <dcterms:modified xmlns:dcterms="http://purl.org/dc/terms/" xmlns:xsi="http://www.w3.org/2001/XMLSchema-instance" xsi:type="dcterms:W3CDTF">2015-08-13T14:21:37Z</dcterms:modified>
  <dc:title xmlns:dc="http://purl.org/dc/elements/1.1/">Untitled</dc:title>
  <dc:description xmlns:dc="http://purl.org/dc/elements/1.1/"/>
  <dc:subject xmlns:dc="http://purl.org/dc/elements/1.1/"/>
  <cp:keywords/>
  <cp:category/>
</cp:coreProperties>
</file>